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olumbia Short-Term Cash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Short-Term Cash Fund</t>
        </is>
      </c>
    </row>
    <row r="13">
      <c r="A13" s="4" t="inlineStr">
        <is>
          <t>Class Name</t>
        </is>
      </c>
      <c r="B13" s="4" t="inlineStr">
        <is>
          <t>Columbia Short-Term Cash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Short-Term Cash Fund (the Fund) for the period of August 1, 2023 to Jul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by contacting us at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Expenses [Text Block]</t>
        </is>
      </c>
      <c r="B19" s="4" t="inlineStr">
        <is>
          <t>Fund Cost of a $10,000 investment Cost paid as a percentage of a $10,000 investment Columbia Short-Term Cash Fund $ 0.01 %</t>
        </is>
      </c>
    </row>
    <row r="20">
      <c r="A20" s="4" t="inlineStr">
        <is>
          <t>Expenses Paid, Amount</t>
        </is>
      </c>
      <c r="B20" s="5" t="n">
        <v>1</v>
      </c>
    </row>
    <row r="21">
      <c r="A21" s="4" t="inlineStr">
        <is>
          <t>Expense Ratio, Percent</t>
        </is>
      </c>
      <c r="B21" s="6" t="n">
        <v>0.0001</v>
      </c>
    </row>
    <row r="22">
      <c r="A22" s="4" t="inlineStr">
        <is>
          <t>Net Assets</t>
        </is>
      </c>
      <c r="B22" s="5" t="n">
        <v>17644410185</v>
      </c>
    </row>
    <row r="23">
      <c r="A23" s="4" t="inlineStr">
        <is>
          <t>Holdings Count | Holdings</t>
        </is>
      </c>
      <c r="B23" s="7" t="n">
        <v>128</v>
      </c>
    </row>
    <row r="24">
      <c r="A24" s="4" t="inlineStr">
        <is>
          <t>Additional Fund Statistics [Text Block]</t>
        </is>
      </c>
      <c r="B24" s="4" t="inlineStr">
        <is>
          <t>Fund net assets $ Total number of portfolio holdings 128 Management services fees $</t>
        </is>
      </c>
    </row>
    <row r="25">
      <c r="A25" s="4" t="inlineStr">
        <is>
          <t>Holdings [Text Block]</t>
        </is>
      </c>
      <c r="B25" s="4" t="inlineStr">
        <is>
          <t>Graphical Representation of Fund The tables below show the investment makeup of the Fun d repres Top Holdings Tri-party Federal Reserve Bank of New York 31.3 % Cooperatieve Rabobank UA 2.7 % UnitedHealth Group, Inc. 2.5 % Caterpillar Financial Services Corp. 2.0 % Federal Home Loan Banks Discount Notes 1.8 % Australia and New Zealand Banking Group Ltd. 1.6 % Canadian Imperial Bank of Commerce 1.6 % U.S. Treasury 1.5 % Federal Home Loan Banks Discount Notes 1.5 % Federal Home Loan Banks 1.4 % Asset Categories</t>
        </is>
      </c>
    </row>
    <row r="26">
      <c r="A26" s="4" t="inlineStr">
        <is>
          <t>Largest Holdings [Text Block]</t>
        </is>
      </c>
      <c r="B26" s="4" t="inlineStr">
        <is>
          <t>Top Holdings Tri-party Federal Reserve Bank of New York 31.3 % Cooperatieve Rabobank UA 2.7 % UnitedHealth Group, Inc. 2.5 % Caterpillar Financial Services Corp. 2.0 % Federal Home Loan Banks Discount Notes 1.8 % Australia and New Zealand Banking Group Ltd. 1.6 % Canadian Imperial Bank of Commerce 1.6 % U.S. Treasury 1.5 % Federal Home Loan Banks Discount Notes 1.5 % Federal Home Loan Banks 1.4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 - Columbia Short-Term Cash Fund</t>
        </is>
      </c>
      <c r="B1" s="2" t="inlineStr">
        <is>
          <t>Jul. 31, 2024</t>
        </is>
      </c>
    </row>
    <row r="2">
      <c r="A2" s="4" t="inlineStr">
        <is>
          <t>Tri-party Federal Reserve Bank of New Yor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13</v>
      </c>
    </row>
    <row r="5">
      <c r="A5" s="4" t="inlineStr">
        <is>
          <t>Cooperatieve Rabobank U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UnitedHealth Group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5</v>
      </c>
    </row>
    <row r="11">
      <c r="A11" s="4" t="inlineStr">
        <is>
          <t>Caterpillar Financial Services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Federal Home Loan Banks Discount Not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8</v>
      </c>
    </row>
    <row r="17">
      <c r="A17" s="4" t="inlineStr">
        <is>
          <t>Australia and New Zealand Banking Group Lt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</v>
      </c>
    </row>
    <row r="20">
      <c r="A20" s="4" t="inlineStr">
        <is>
          <t>Canadian Imperial Bank of Commerc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US Treasur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Federal Home Loan Banks Discount Notes 5.500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Federal Home Loan Bank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ommercial Paper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51</v>
      </c>
    </row>
    <row r="35">
      <c r="A35" s="4" t="inlineStr">
        <is>
          <t>Repurchase Agree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28</v>
      </c>
    </row>
    <row r="38">
      <c r="A38" s="4" t="inlineStr">
        <is>
          <t>US Government and Agency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86</v>
      </c>
    </row>
    <row r="41">
      <c r="A41" s="4" t="inlineStr">
        <is>
          <t>Treasury Bil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5</v>
      </c>
    </row>
    <row r="44">
      <c r="A44" s="4" t="inlineStr">
        <is>
          <t>Certificates of Deposi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2</v>
      </c>
    </row>
    <row r="47">
      <c r="A47" s="4" t="inlineStr">
        <is>
          <t>Asset Backed Commercial Pape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2</v>
      </c>
    </row>
    <row r="50">
      <c r="A50" s="4" t="inlineStr">
        <is>
          <t>US Treasury Oblig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5</v>
      </c>
    </row>
    <row r="53">
      <c r="A53" s="4" t="inlineStr">
        <is>
          <t>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2:23:47Z</dcterms:created>
  <dcterms:modified xmlns:dcterms="http://purl.org/dc/terms/" xmlns:xsi="http://www.w3.org/2001/XMLSchema-instance" xsi:type="dcterms:W3CDTF">2024-10-03T12:23:47Z</dcterms:modified>
</cp:coreProperties>
</file>